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BUSINESS" sheetId="6" r:id="rId6"/>
    <s:sheet name="2. SUMMARY OF SIGNIFICANT ACCOU" sheetId="7" r:id="rId7"/>
    <s:sheet name="3. CASH AND CASH EQUIVALENTS" sheetId="8" r:id="rId8"/>
    <s:sheet name="4. SHAREHOLDER'S EQUITY" sheetId="9" r:id="rId9"/>
    <s:sheet name="5. RELATED PARTY TRANSACTIONS" sheetId="10" r:id="rId10"/>
    <s:sheet name="6. LEASE COMMITMENTS" sheetId="11" r:id="rId11"/>
    <s:sheet name="7. COMMITMENTS AND CONTINGENT L" sheetId="12" r:id="rId12"/>
    <s:sheet name="8. SUBSEQUENT EVENTS" sheetId="13" r:id="rId13"/>
    <s:sheet name="2. SIGNIFICANT ACCOUNTING POLIC" sheetId="14" r:id="rId14"/>
    <s:sheet name="6. LEASE COMMITMENTS (Tables)" sheetId="15" r:id="rId15"/>
    <s:sheet name="7. COMMITMENTS AND CONTINGENT16" sheetId="16" r:id="rId16"/>
    <s:sheet name="3. CASH AND CASH EQUIVALENTS (D" sheetId="17" r:id="rId17"/>
    <s:sheet name="6. LEASE COMMITMENTS (Details)" sheetId="18" r:id="rId18"/>
    <s:sheet name="6. LEASE COMMITMENTS (Details N" sheetId="19" r:id="rId19"/>
    <s:sheet name="7. COMMITMENTS AND CONTINGENT20" sheetId="20" r:id="rId20"/>
  </s:sheets>
  <s:definedNames/>
  <s:calcPr calcId="124519" calcMode="auto" fullCalcOnLoad="1"/>
</s:workbook>
</file>

<file path=xl/sharedStrings.xml><?xml version="1.0" encoding="utf-8"?>
<sst xmlns="http://schemas.openxmlformats.org/spreadsheetml/2006/main" uniqueCount="188">
  <si>
    <t>Document and Entity Information - shares</t>
  </si>
  <si>
    <t>6 Months Ended</t>
  </si>
  <si>
    <t>Sep. 30, 2016</t>
  </si>
  <si>
    <t>Nov. 11, 2016</t>
  </si>
  <si>
    <t>Document And Entity Information</t>
  </si>
  <si>
    <t>Entity Registrant Name</t>
  </si>
  <si>
    <t>BMB MUNAI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Mar. 31, 2016</t>
  </si>
  <si>
    <t>CURRENT ASSETS</t>
  </si>
  <si>
    <t>Cash and cash equivalents</t>
  </si>
  <si>
    <t>Restricted cash</t>
  </si>
  <si>
    <t>Prepaid expenses</t>
  </si>
  <si>
    <t>Total current assets</t>
  </si>
  <si>
    <t>NON-CURRENT ASSETS</t>
  </si>
  <si>
    <t>Fixed assets, net</t>
  </si>
  <si>
    <t>Total non-current assets</t>
  </si>
  <si>
    <t>TOTAL ASSETS</t>
  </si>
  <si>
    <t>CURRENT LIABILITIES</t>
  </si>
  <si>
    <t>Accounts payable</t>
  </si>
  <si>
    <t>Accrued payroll and other liabilities</t>
  </si>
  <si>
    <t>State taxes payable</t>
  </si>
  <si>
    <t>Deferred distribution payments</t>
  </si>
  <si>
    <t>Total current liabilities</t>
  </si>
  <si>
    <t>SHAREHOLDERS' DEFICIT</t>
  </si>
  <si>
    <t>Preferred stock - $0.001 par value; 20,000,000 shares authorized; no shares issued or outstanding</t>
  </si>
  <si>
    <t>Common stock - $0.001 par value; 500,000,000 shares authorized; 280,339,467 shares issued and outstanding as of September 30, 2016 and March 31, 2016, respectively</t>
  </si>
  <si>
    <t>Additional paid in capital</t>
  </si>
  <si>
    <t>Accumulated deficit</t>
  </si>
  <si>
    <t>Total shareholders' deficit</t>
  </si>
  <si>
    <t>TOTAL LIABILITIES AND SHAREHOLDERS' DEFICIT</t>
  </si>
  <si>
    <t>CONDENSED CONSOLIDATED BALANCE SHEETS (UNAUDITED) (Parenthetical) - $ / shares</t>
  </si>
  <si>
    <t>SHARE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 USD ($)</t>
  </si>
  <si>
    <t>3 Months Ended</t>
  </si>
  <si>
    <t>Sep. 30, 2015</t>
  </si>
  <si>
    <t>Income Statement [Abstract]</t>
  </si>
  <si>
    <t>REVENUES</t>
  </si>
  <si>
    <t>OPERATING EXPENSES</t>
  </si>
  <si>
    <t>Professional fees</t>
  </si>
  <si>
    <t>General and administrative</t>
  </si>
  <si>
    <t>Depreciation</t>
  </si>
  <si>
    <t>Total operating expenses</t>
  </si>
  <si>
    <t>LOSS FROM OPERATIONS</t>
  </si>
  <si>
    <t>OTHER INCOME</t>
  </si>
  <si>
    <t>Interest income, net</t>
  </si>
  <si>
    <t>Total other income</t>
  </si>
  <si>
    <t>LOSS BEFORE INCOME TAX</t>
  </si>
  <si>
    <t>Income tax expense</t>
  </si>
  <si>
    <t>NET LOSS</t>
  </si>
  <si>
    <t>BASIC AND DILUTED NET LOSS PER COMMON SHARE</t>
  </si>
  <si>
    <t>Weighted average shares outstanding</t>
  </si>
  <si>
    <t>CONDENSED CONSOLIDATED STATEMENTS OF CASH FLOWS (Unaudited) - USD ($)</t>
  </si>
  <si>
    <t>CASH FLOWS FROM OPERATING ACTIVITIES</t>
  </si>
  <si>
    <t>Net loss</t>
  </si>
  <si>
    <t>Adjustments to reconcile net loss to cash used in operating activities:</t>
  </si>
  <si>
    <t>Depreciation expense</t>
  </si>
  <si>
    <t>Changes in operating assets and liabilities:</t>
  </si>
  <si>
    <t>State tax payable</t>
  </si>
  <si>
    <t>Deferred tax payable</t>
  </si>
  <si>
    <t>Net cash used in operating activities</t>
  </si>
  <si>
    <t>CASH FLOWS FROM INVESTING ACTIVITIES</t>
  </si>
  <si>
    <t>Purchase of fixed assets</t>
  </si>
  <si>
    <t>Net cash used in investing activities</t>
  </si>
  <si>
    <t>CASH FLOWS FROM FINANCING ACTIVITIES</t>
  </si>
  <si>
    <t>Capital contributions</t>
  </si>
  <si>
    <t>Net cash from financing activities</t>
  </si>
  <si>
    <t>NET CHANGE IN CASH AND CASH EQUIVALENTS</t>
  </si>
  <si>
    <t>CASH AND CASH EQUIVALENTS, BEGINNING OF PERIOD</t>
  </si>
  <si>
    <t>CASH AND CASH EQUIVALENTS, END OF PERIOD</t>
  </si>
  <si>
    <t>Supplemental disclosure of cash flows for:</t>
  </si>
  <si>
    <t>Cash paid for interest</t>
  </si>
  <si>
    <t>Cash paid for income taxes</t>
  </si>
  <si>
    <t>1. DESCRIPTION OF BUSINESS</t>
  </si>
  <si>
    <t>Description Of Business</t>
  </si>
  <si>
    <t>DESCRIPTION OF BUSINESS</t>
  </si>
  <si>
    <t xml:space="preserve">FFIN Securities, Inc. (“FFIN”) was incorporated in the
state of Nevada on August 25, 2014, for the purpose of primarily serving brokerage clients referred from foreign brokerage
firms under common ownership as part of a strategy to provide foreign customers with access to the U.S. securities markets. FFIN
is currently determining whether to submit a new application to become a member of Financial Industry Regulatory Authority, Inc.
(“FINRA”) and a licensed securities broker-dealer with the United States Securities and Exchange Commission (“SEC”)
under the Securities Exchange Act of 1934, as amended (the “Exchange Act”). Currently we anticipate FFIN will submit
a new application to FINRA, but there is no guarantee that it will do so. If FFIN determines to submit a new application for broker-dealer
registration, we anticipate it would do so before March 31, 2017. BMB Munai, Inc. (“BMBM”) is a Nevada corporation that
originally incorporated in the state of Utah in 1981. From 2003 to 2011, BMBM’s business activities focused on oil and natural
gas exploration and production in the Republic of Kazakhstan through its then wholly-owned subsidiary Emir Oil LLP (“Emir
Oil”). In September 2011, BMBM sold all of its interest in Emir Oil, including its right, title, and interest in and to the
oil and gas licenses and licensed territory owned by Emir Oil, to an independent third party for cash of about $170 million. The
proceeds of the sale were used to, among other things, repay outstanding obligations, satisfy certain post-closing undertakings,
meet ongoing expenses, and make two separate cash distributions totaling approximately $74,750,000 to its stockholders. On November 23, 2015, BMBM entered into a Share Exchange and Acquisition
Agreement with Timur Turlov (the “Acquisition Agreement”) with the intent to build an international, broadly based
brokerage and financial services firm to meet the growing demand from an increasing number of investors in Russia and Kazakhstan
for access to the financial opportunities, relative stability, and comprehensive regulatory reputation of the U.S. securities markets. Pursuant to the Acquisition Agreement, BMBM acquired all of the issued
and outstanding common stock of FFIN from Mr. Turlov in exchange for 224,551,913 shares of BMBM common stock, which constituted
approximately 80.1% of BMBM’s outstanding common stock after giving effect to the transaction. BMBM and its wholly-owned
subsidiary FFIN are collectively referred to herein as the “Company” unless otherwise specifically indicated or as
is otherwise contextually required. The Acquisition Agreement also provides, subject to the satisfaction
of various closing conditions, for the possible acquisition by the Company of Mr. Turlov’s 100% equity interests in Investment
Company Freedom Finance LLC, a Russian limited company (“Freedom RU”), and the securities brokerage and financial services
business conducted by it in Russia, and its wholly owned subsidiary, Freedom Finance JSC, a Kazakhstan joint stock company (“Freedom KZ”),
and the securities brokerage and financial services business conducted by it in Kazakhstan, and FFINEU Investments Limited, a Cyprus
limited company (“Freedom CY”) and the securities brokerage and financial services business conducted by Freedom CY.
Freedom RU, Freedom KZ, and Freedom CY and the securities brokerage and financial services businesses conducted by each of them,
in each case, are collectively referred to herein as the “Freedom Companies” unless otherwise specifically indicated
or as is otherwise contextually required. The acquisition of the Freedom Companies is not contingent upon FFIN’s
decision to pursue licensure to operate as a broker-dealer in the U.S. or whether FFIN is ultimately successful in becoming a U.S.
registered broker-dealer in the event it elects to continue to pursue licensure. These financial statements have been prepared on a going concern
basis which assumes the Company will be able to realize its assets and discharge its liabilities in the normal course of business
one year from September 30, 2016. The Company has incurred a loss since inception resulting in an accumulated deficit of $966,393
as of September 30,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capital contributions from Mr. Turlov and/or a private placement of Company common stock. There is no guarantee that the Company will be able to raise any
capital through any type of offering or to receive additional capital contributions from Mr. Turlov. As a result of the closing of the acquisition of FFIN, Mr. Turlov
was issued approximately 80.1% of the outstanding common stock of BMBM after giving effect to the transaction. He was also appointed
as the Company’s Chief Executive Officer and Chairman of the board of directors. The Company has determined to treat the
acquisition of FFIN as a reverse merger and recapitalization, with FFIN as the acquirer for accounting purposes. Consequently,
the assets and liabilities and the historical operations that are reflected in the Company's financial statements are those of
FFIN. These financial statements are presented as a continuation of FFIN. The equity of FFIN is presented as the equity of the
combined company and the capital stock account of FFIN is adjusted to reflect the par value of the issued and outstanding common
stock of the Company, being the legal acquirer, after giving effect to the number of shares issued in connection with the acquisition
of FFIN. </t>
  </si>
  <si>
    <t>2. SUMMARY OF SIGNIFICANT ACCOUNTING POLICIES</t>
  </si>
  <si>
    <t>SUMMARY OF SIGNIFICANT ACCOUNTING POLICIES</t>
  </si>
  <si>
    <t xml:space="preserve">Basis of Presentation The Company’s consolidated financial statements present the
consolidated results of FFIN Securities, Inc., including the results of its parent, BMB Munai, Inc., starting November 24, 2015.
All significant inter-company balances and transactions have been eliminated from the consolidated financial statements. Accounting Principles The accompanying unaudited condensed consolidated financial statements
have been prepared in accordance with accounting principles generally accepted in the United States of America (“US GAAP”)
for interim financial information and pursuant to the rules and regulations of the SEC. Accordingly, they are condensed
and do not include all of the information and notes required by US GAAP for complete financial statements. In the opinion
of management, all adjustments considered necessary for a fair and comparable presentation have been included and are of a normal
recurring nature. The accompanying financial statements should be read in conjunction with the Company’s most recent audited
annual financial statements included in its annual report on Form 10-K filed with the SEC on July 14, 2016. Operating
results for the six-month period ended September 30, 2016, are not necessarily indicative of the results that may be
expected for the year ending March 31,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and Expense Recognition Subject to compliance with regulatory requirements and the commencement
of securities broker-dealer activities, revenues and expenses from all securities transactions will be recorded on the trade date
of the transaction. The Company does not participate in any proprietary securities transactions. For the six months ended September
30, 2016 and 2015, the Company had not yet established an ongoing source of revenue sufficient to cover its operating costs as
it determines whether to continue to pursue the application and licensure process to become a registered broker-dealer in the United
States. Cash and Cash Equivalents Cash equivalents are generally comprised of certain highly liquid
investments with maturities of three months or less at the date of purchase.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Advertising Expense For the six months ended September 30, 2016 and 2015, the Company
has had no expenses related to advertising. The Company does not anticipate engaging in any advertising activities in the United
States for brokerage services until after regulatory approval is received. At that point all costs associated with advertising
will be expensed in the period incurred. Impairment of Long 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September 30, 2016 and March 31, 2016,
the Company had not recorded any charges for impairment of long-lived assets.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Income tax expense differs from amounts that would be calculated
by applying the federal statutory rate because of the federal surtax, state income tax rates, certain nondeductible expenses, and
net operating loss carrybacks, if any. The Company will include interest and penalties arising from the
underpayment of income taxes in the statement of operations in the provision for income taxes. As of September 30, 2016 and March
31, 2016, the Company had no accrued interest or penalties related to uncertain tax positions. Tax years that remain subject to
examination are years 2012 through 2015. Financial Instruments Financial instruments include employee receivables, prepaid expenses,
accounts payable, and accrued expenses. Management estimates that the carrying amount of these financial instruments represents
their fair values, which were determined by their near term nature or by comparable financial instruments’ market value. Recent Accounting Pronouncements In May 2014, the Financial Accounting Standards Board (FASB) issued
Accounting Standards Update (ASU) 2014-09, “Revenue from Contracts with Customers.” Revenue is an important number
to users of financial statements in assessing an entity’s financial performance and position. Previous revenue recognition
guidance in US GAAP comprised broad revenue recognition concepts together with numerous revenue requirements for particular industries
or transactions, which sometimes resulted in different accounting for economically similar transactions. Accordingly, the FASB
and the International Accounting Standards Boar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5. Simplify the preparation of financial statements by reducing the number of requirements to which an entity must refer. To meet these objectives, the FASB is amending the FASB Accounting
Standards Codification (ASC) and creating a new Topic 606, “Revenue from Contracts with Customers.” The
Company will be evaluating the impact of ASU 2014-09 as it pertains to the Company’s financial statements and other required
disclosures on an ongoing basis until its eventual adoption and incorporation. In August 2014, the FASB issued ASU No. 2014-15, “Presentation
of Financial Statements – Going Concern (Subtopic 205-40): Disclosure of Uncertainties about an Entity’s Ability to
Continue as a Going Concern.” The amendments in this update define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the Company beginning in the first quarter of 2017. Early application
is permitted. The Company is currently evaluating the effect that the updated standard will have on its consolidated financial
statements and related disclosure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January 1, 2017 and early adoption is permitted. The
Company is currently evaluating the impact of the new guidance on the Company’s consolidated financial statements. In November 2015, the FASB issued ASU No. 2015-17, “Income
Taxes (Topic 740): Balance Sheet Classification of Deferred Taxes.” This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April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is effective beginning January 1, 2018, with early adoption of certain
provisions of the ASU permitted. The Company is currently evaluating the impact of the new guidance on its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is currently
evaluating the impact of the new guidance on its consolidated financial statements. </t>
  </si>
  <si>
    <t>3. CASH AND CASH EQUIVALENTS</t>
  </si>
  <si>
    <t>CASH AND CASH EQUIVALENTS</t>
  </si>
  <si>
    <t xml:space="preserve">As of September 30, 2016 and March 31, 2016, the cash balance totaled
$8,673,117 and $8,633,244, respectively. The Company is exposed to concentrations of credit risk related to
cash deposits. The Company maintains cash at a financial institution where the total cash balance is insured by the
Federal Deposit Insurance Corporation (“FDIC”) up to its limit. At any given time, the Company’s cash
balance may exceed the balance insured by the FDIC. As of September 30, 2016 and March 31, 2016, $8,422,815 and $8,332,244,
respectively, of the Company’s cash was in excess of FDIC limits. As of September 30, 2016 and March 31, 2016, the cash balance included
restricted cash in the amount of $8,533,566, respectively, which corresponds to the deferred distribution payments liability. </t>
  </si>
  <si>
    <t>4. SHAREHOLDER'S EQUITY</t>
  </si>
  <si>
    <t>SHAREHOLDER'S EQUITY</t>
  </si>
  <si>
    <t>Shareholder Distributions Following the sale for cash in September 2011, of BMBM’s oil
and gas assets in operations in Kazakhstan, BMBM distributed the net proceeds to its shareholders. As of September 30, 2016 and
March 31, 2016, distributions aggregating $8,533,566, respectively, have not been completed to certain shareholders pending the
completion of necessary documentation of such shareholders’ ownership of the stock on which the distribution is based.</t>
  </si>
  <si>
    <t>5. RELATED PARTY TRANSACTIONS</t>
  </si>
  <si>
    <t>RELATED PARTY TRANSACTIONS</t>
  </si>
  <si>
    <t>During the six months ended September 30, 2016, Mr. Turlov made a
capital contribution of $130,000 to the Company. At the time such contribution was made, Mr. Turlov was the Chief Executive
Officer, Chairman of the board, and majority shareholder of the Company.</t>
  </si>
  <si>
    <t>6. LEASE COMMITMENTS</t>
  </si>
  <si>
    <t>Lease Commitments</t>
  </si>
  <si>
    <t>LEASE COMMITMENTS</t>
  </si>
  <si>
    <t xml:space="preserve">FFIN entered into a lease agreement on January 1, 2015, for office
space that expires in 30 months. At September 30, 2016, the future minimum lease payments under the lease are as follows:
Lease commitments
Fiscal year ended March 31, 2017 $ 14,373
Fiscal year ended March 31, 2018 7,187
Total $ 21,560 FFIN’s rent expense for its office space was $15,272 and $13,950,
for the six months ended September 30, 2016 and 2015, respectively. BMBM leases office space on a month-to-month basis for $250 per month. </t>
  </si>
  <si>
    <t>7. COMMITMENTS AND CONTINGENT LIABILITIES</t>
  </si>
  <si>
    <t>Commitments And Contingent Liabilities</t>
  </si>
  <si>
    <t>COMMITMENTS AND CONTINGENT LIABILITIES</t>
  </si>
  <si>
    <t xml:space="preserve">The Company had the following significant commitments and contingencies
as of September 30, 2016:
Payments Due By Period
Contractual obligations Total Less than 1 year 2-3 years 4-5 years After 5 years
Initial cash distribution payable(1) $ 6,620,623 $ 6,620,623(2) $ - $ - $ -
Second cash distribution payable(1) 1,912,943 1,912,943(2) - - -
Office lease(3) 21,560 14,373 7,187 - -
TOTAL $ 8,555,126 $ 8,547,939 $ 7,187 $ - $ -
(1) See Note 4 – Shareholders’ Equity
(2) These distributions are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his, her, or its distribution payment.
(3) FFIN entered into a lease agreement on January
1, 2015, for office space that expires in June 2017. </t>
  </si>
  <si>
    <t>8. SUBSEQUENT EVENTS</t>
  </si>
  <si>
    <t>Subsequent Events [Abstract]</t>
  </si>
  <si>
    <t>SUBSEQUENT EVENTS</t>
  </si>
  <si>
    <t xml:space="preserve">The Company evaluated all material events and transactions that
occurred after September 30, 2016 through November 14, 2016, the date these financial statements were available to be issued. During
this period the Company did not have any material recognizable subsequent events, except as described below. </t>
  </si>
  <si>
    <t>2. SIGNIFICANT ACCOUNTING POLICIES (Policies)</t>
  </si>
  <si>
    <t>Significant Accounting Policies Policies</t>
  </si>
  <si>
    <t>Basis of presentation</t>
  </si>
  <si>
    <t>The Company’s consolidated financial statements present the
consolidated results of FFIN Securities, Inc., including the results of its parent, BMB Munai, Inc., starting November 24, 2015.
All significant inter-company balances and transactions have been eliminated from the consolidated financial statements.</t>
  </si>
  <si>
    <t>Accounting principles</t>
  </si>
  <si>
    <t>The accompanying unaudited condensed consolidated financial statements
have been prepared in accordance with accounting principles generally accepted in the United States of America (“US GAAP”)
for interim financial information and pursuant to the rules and regulations of the SEC. Accordingly, they are condensed
and do not include all of the information and notes required by US GAAP for complete financial statements. In the opinion
of management, all adjustments considered necessary for a fair and comparable presentation have been included and are of a normal
recurring nature. The accompanying financial statements should be read in conjunction with the Company’s most recent audited
annual financial statements included in its annual report on Form 10-K filed with the SEC on July 14, 2016. Operating
results for the six-month period ended September 30, 2016, are not necessarily indicative of the results that may be
expected for the year ending March 31, 2017.</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t>
  </si>
  <si>
    <t>Revenue and expense recognition</t>
  </si>
  <si>
    <t>Subject to compliance with regulatory requirements and the commencement
of securities broker-dealer activities, revenues and expenses from all securities transactions will be recorded on the trade date
of the transaction. The Company does not participate in any proprietary securities transactions. For the six months ended September
30, 2016 and 2015, the Company had not yet established an ongoing source of revenue sufficient to cover its operating costs as
it determines whether to continue to pursue the application and licensure process to become a registered broker-dealer in the United
States.</t>
  </si>
  <si>
    <t>Cash equivalents are generally comprised of certain highly liquid
investments with maturities of three months or less at the date of purchase.</t>
  </si>
  <si>
    <t>Fixed assets</t>
  </si>
  <si>
    <t>Fixed assets are carried at cost, net of accumulated depreciation.
Maintenance, repairs, and minor renewals are expensed as incurred. Depreciation is computed using the straight-line method over
the estimated useful lives of the assets, which range between three and seven years.</t>
  </si>
  <si>
    <t>Advertising expense</t>
  </si>
  <si>
    <t>For the six months ended September 30, 2016 and 2015, the Company
has had no expenses related to advertising. The Company does not anticipate engaging in any advertising activities in the United
States for brokerage services until after regulatory approval is received. At that point all costs associated with advertising
will be expensed in the period incurred.</t>
  </si>
  <si>
    <t>Impairment of long lived assets</t>
  </si>
  <si>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September 30, 2016 and March 31, 2016,
the Company had not recorded any charges for impairment of long-lived assets.</t>
  </si>
  <si>
    <t>Income Taxes</t>
  </si>
  <si>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Income tax expense differs from amounts that would be calculated
by applying the federal statutory rate because of the federal surtax, state income tax rates, certain nondeductible expenses, and
net operating loss carrybacks, if any. The Company will include interest and penalties arising from the
underpayment of income taxes in the statement of operations in the provision for income taxes. As of September 30, 2016 and March
31, 2016, the Company had no accrued interest or penalties related to uncertain tax positions. Tax years that remain subject to
examination are years 2012 through 2015.</t>
  </si>
  <si>
    <t>Financial instruments</t>
  </si>
  <si>
    <t>Financial instruments include employee receivables, prepaid expenses,
accounts payable, and accrued expenses. Management estimates that the carrying amount of these financial instruments represents
their fair values, which were determined by their near term nature or by comparable financial instruments’ market value.</t>
  </si>
  <si>
    <t>Recent accounting pronouncements</t>
  </si>
  <si>
    <t xml:space="preserve">In May 2014, the Financial Accounting Standards Board (FASB) issued
Accounting Standards Update (ASU) 2014-09, “Revenue from Contracts with Customers.” Revenue is an important number
to users of financial statements in assessing an entity’s financial performance and position. Previous revenue recognition
guidance in US GAAP comprised broad revenue recognition concepts together with numerous revenue requirements for particular industries
or transactions, which sometimes resulted in different accounting for economically similar transactions. Accordingly, the FASB
and the International Accounting Standards Boar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5. Simplify the preparation of financial statements by reducing the number of requirements to which an entity must refer. To meet these objectives, the FASB is amending the FASB Accounting
Standards Codification (ASC) and creating a new Topic 606, “Revenue from Contracts with Customers.” The
Company will be evaluating the impact of ASU 2014-09 as it pertains to the Company’s financial statements and other required
disclosures on an ongoing basis until its eventual adoption and incorporation. In August 2014, the FASB issued ASU No. 2014-15, “Presentation
of Financial Statements – Going Concern (Subtopic 205-40): Disclosure of Uncertainties about an Entity’s Ability to
Continue as a Going Concern.” The amendments in this update define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is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the Company beginning in the first quarter of 2017. Early application
is permitted. The Company is currently evaluating the effect that the updated standard will have on its consolidated financial
statements and related disclosures. In February 2015, the FASB issued ASU No. 2015-02,
“Consolidation (Topic 810): Amendments to the Consolidation Analysis.” The amendment eliminates the deferral of certain
consolidation standards for entities considered to be investment companies and modifies the consolidation analysis performed on
certain types of legal entities. The guidance is effective beginning January 1, 2017 and early adoption is permitted. The
Company is currently evaluating the impact of the new guidance on the Company’s consolidated financial statements. In November 2015, the FASB issued ASU No. 2015-17, “Income
Taxes (Topic 740): Balance Sheet Classification of Deferred Taxes.” This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April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is effective beginning January 1, 2018, with early adoption of certain
provisions of the ASU permitted. The Company is currently evaluating the impact of the new guidance on its consolidated financial
statements. In February 2016, the FASB issued ASU No. 2016-02,
“Leases (Topic 842).” This ASU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guidance is effective beginning January 1, 2019, with early adoption permitted. The Company is currently
evaluating the impact of the new guidance on its consolidated financial statements. </t>
  </si>
  <si>
    <t>6. LEASE COMMITMENTS (Tables)</t>
  </si>
  <si>
    <t>Lease Commitments Tables</t>
  </si>
  <si>
    <t>Future minimum lease payments</t>
  </si>
  <si>
    <t>Lease commitments
Fiscal year ended March 31, 2017 $ 14,373
Fiscal year ended March 31, 2018 7,187
Total $ 21,560</t>
  </si>
  <si>
    <t>7. COMMITMENTS AND CONTINGENT LIABILITIES (Tables)</t>
  </si>
  <si>
    <t>Commitments And Contingent Liabilities Tables</t>
  </si>
  <si>
    <t>Commitments and contingencies</t>
  </si>
  <si>
    <t xml:space="preserve">Payments Due By Period
Contractual obligations Total Less than 1 year 2-3 years 4-5 years After 5 years
Initial cash distribution payable(1) $ 6,620,623 $ 6,620,623(2) $ - $ - $ -
Second cash distribution payable(1) 1,912,943 1,912,943(2) - - -
Office lease(3) 21,560 14,373 7,187 - -
TOTAL $ 8,555,126 $ 8,547,939 $ 7,187 $ - $ -
(1) See Note 4 – Shareholders’ Equity
(2) These distributions are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his, her, or its distribution payment.
(3) FFIN entered into a lease agreement on January
1, 2015, for office space that expires in June 2017. </t>
  </si>
  <si>
    <t>3. CASH AND CASH EQUIVALENTS (Details Narrative) - USD ($)</t>
  </si>
  <si>
    <t>Mar. 31, 2015</t>
  </si>
  <si>
    <t>Cash And Cash Equivalents Details Narrative</t>
  </si>
  <si>
    <t>Cash</t>
  </si>
  <si>
    <t>6. LEASE COMMITMENTS (Details)</t>
  </si>
  <si>
    <t>Sep. 30, 2016USD ($)</t>
  </si>
  <si>
    <t>Lease Commitments Details</t>
  </si>
  <si>
    <t>Fiscal year ended March 31, 2017</t>
  </si>
  <si>
    <t>Fiscal year ended March 31, 2018</t>
  </si>
  <si>
    <t>Total</t>
  </si>
  <si>
    <t>6. LEASE COMMITMENTS (Details Narrative) - USD ($)</t>
  </si>
  <si>
    <t>Lease Commitments Details Narrative</t>
  </si>
  <si>
    <t>Rent expense</t>
  </si>
  <si>
    <t>7. COMMITMENTS AND CONTINGENT LIABILITIES (Details)</t>
  </si>
  <si>
    <t>Less than 1 year</t>
  </si>
  <si>
    <t>2 - 3 years</t>
  </si>
  <si>
    <t>4 - 5 years</t>
  </si>
  <si>
    <t>After 5 years</t>
  </si>
  <si>
    <t>Initial Cash Distribution Payable</t>
  </si>
  <si>
    <t>[1]</t>
  </si>
  <si>
    <t>[1],[2]</t>
  </si>
  <si>
    <t>Second Cash Distribution Payable</t>
  </si>
  <si>
    <t>Office Lease</t>
  </si>
  <si>
    <t>[3]</t>
  </si>
  <si>
    <t>See Note 4 - Shareholders' Equity for additional information regarding the initial cash distribution payable and the second cash distribution payable.</t>
  </si>
  <si>
    <t>[2]</t>
  </si>
  <si>
    <t>These distributions are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his, her, or its distribution payment.</t>
  </si>
  <si>
    <t>FFIN entered into a lease agreement on January 1, 2015, for office space that expires in June 2017.</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4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80339467</v>
      </c>
    </row>
    <row r="15" spans="1:3">
      <c r="A15" s="4" t="s">
        <v>24</v>
      </c>
      <c r="B15" s="5" t="s">
        <v>25</v>
      </c>
    </row>
    <row r="16" spans="1:3">
      <c r="A16" s="4" t="s">
        <v>26</v>
      </c>
      <c r="B16"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30</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160</v>
      </c>
      <c r="B1" s="2" t="s">
        <v>2</v>
      </c>
      <c r="C1" s="2" t="s">
        <v>28</v>
      </c>
      <c r="D1" s="2" t="s">
        <v>63</v>
      </c>
      <c r="E1" s="2" t="s">
        <v>161</v>
      </c>
    </row>
    <row r="2" spans="1:5">
      <c r="A2" s="3" t="s">
        <v>162</v>
      </c>
    </row>
    <row r="3" spans="1:5">
      <c r="A3" s="4" t="s">
        <v>163</v>
      </c>
      <c r="B3" s="7" t="n">
        <v>8673117</v>
      </c>
      <c r="C3" s="7" t="n">
        <v>8633244</v>
      </c>
      <c r="D3" s="7" t="n">
        <v>113962</v>
      </c>
      <c r="E3" s="7" t="n">
        <v>40271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r="A1" s="1" t="s">
        <v>164</v>
      </c>
      <c r="B1" s="2" t="s">
        <v>165</v>
      </c>
    </row>
    <row r="2" spans="1:2">
      <c r="A2" s="3" t="s">
        <v>166</v>
      </c>
    </row>
    <row r="3" spans="1:2">
      <c r="A3" s="4" t="s">
        <v>167</v>
      </c>
      <c r="B3" s="7" t="n">
        <v>14373</v>
      </c>
    </row>
    <row r="4" spans="1:2">
      <c r="A4" s="4" t="s">
        <v>168</v>
      </c>
      <c r="B4" s="6" t="n">
        <v>7187</v>
      </c>
    </row>
    <row r="5" spans="1:2">
      <c r="A5" s="4" t="s">
        <v>169</v>
      </c>
      <c r="B5" s="7" t="n">
        <v>2156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170</v>
      </c>
      <c r="B1" s="2" t="s">
        <v>1</v>
      </c>
    </row>
    <row r="2" spans="1:3">
      <c r="B2" s="2" t="s">
        <v>2</v>
      </c>
      <c r="C2" s="2" t="s">
        <v>63</v>
      </c>
    </row>
    <row r="3" spans="1:3">
      <c r="A3" s="3" t="s">
        <v>171</v>
      </c>
    </row>
    <row r="4" spans="1:3">
      <c r="A4" s="4" t="s">
        <v>172</v>
      </c>
      <c r="B4" s="7" t="n">
        <v>15272</v>
      </c>
      <c r="C4" s="7" t="n">
        <v>139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9551</v>
      </c>
      <c r="C3" s="7" t="n">
        <v>99678</v>
      </c>
    </row>
    <row r="4" spans="1:3">
      <c r="A4" s="4" t="s">
        <v>31</v>
      </c>
      <c r="B4" s="6" t="n">
        <v>8533566</v>
      </c>
      <c r="C4" s="6" t="n">
        <v>8533566</v>
      </c>
    </row>
    <row r="5" spans="1:3">
      <c r="A5" s="4" t="s">
        <v>32</v>
      </c>
      <c r="B5" s="6" t="n">
        <v>2006</v>
      </c>
      <c r="C5" s="6" t="n">
        <v>50375</v>
      </c>
    </row>
    <row r="6" spans="1:3">
      <c r="A6" s="4" t="s">
        <v>33</v>
      </c>
      <c r="B6" s="6" t="n">
        <v>8675123</v>
      </c>
      <c r="C6" s="6" t="n">
        <v>8683619</v>
      </c>
    </row>
    <row r="7" spans="1:3">
      <c r="A7" s="3" t="s">
        <v>34</v>
      </c>
    </row>
    <row r="8" spans="1:3">
      <c r="A8" s="4" t="s">
        <v>35</v>
      </c>
      <c r="B8" s="6" t="n">
        <v>3752</v>
      </c>
      <c r="C8" s="6" t="n">
        <v>5431</v>
      </c>
    </row>
    <row r="9" spans="1:3">
      <c r="A9" s="4" t="s">
        <v>36</v>
      </c>
      <c r="B9" s="6" t="n">
        <v>3752</v>
      </c>
      <c r="C9" s="6" t="n">
        <v>5431</v>
      </c>
    </row>
    <row r="10" spans="1:3">
      <c r="A10" s="4" t="s">
        <v>37</v>
      </c>
      <c r="B10" s="6" t="n">
        <v>8678875</v>
      </c>
      <c r="C10" s="6" t="n">
        <v>8689050</v>
      </c>
    </row>
    <row r="11" spans="1:3">
      <c r="A11" s="3" t="s">
        <v>38</v>
      </c>
    </row>
    <row r="12" spans="1:3">
      <c r="A12" s="4" t="s">
        <v>39</v>
      </c>
      <c r="B12" s="6" t="n">
        <v>238783</v>
      </c>
      <c r="C12" s="6" t="n">
        <v>50229</v>
      </c>
    </row>
    <row r="13" spans="1:3">
      <c r="A13" s="4" t="s">
        <v>40</v>
      </c>
      <c r="B13" s="6" t="n">
        <v>7131</v>
      </c>
      <c r="C13" s="6" t="n">
        <v>0</v>
      </c>
    </row>
    <row r="14" spans="1:3">
      <c r="A14" s="4" t="s">
        <v>41</v>
      </c>
      <c r="B14" s="6" t="n">
        <v>0</v>
      </c>
      <c r="C14" s="6" t="n">
        <v>100</v>
      </c>
    </row>
    <row r="15" spans="1:3">
      <c r="A15" s="4" t="s">
        <v>42</v>
      </c>
      <c r="B15" s="6" t="n">
        <v>8533566</v>
      </c>
      <c r="C15" s="6" t="n">
        <v>8533566</v>
      </c>
    </row>
    <row r="16" spans="1:3">
      <c r="A16" s="4" t="s">
        <v>43</v>
      </c>
      <c r="B16" s="6" t="n">
        <v>8779480</v>
      </c>
      <c r="C16" s="6" t="n">
        <v>8583895</v>
      </c>
    </row>
    <row r="17" spans="1:3">
      <c r="A17" s="3" t="s">
        <v>44</v>
      </c>
    </row>
    <row r="18" spans="1:3">
      <c r="A18" s="4" t="s">
        <v>45</v>
      </c>
      <c r="B18" s="6" t="n">
        <v>0</v>
      </c>
      <c r="C18" s="6" t="n">
        <v>0</v>
      </c>
    </row>
    <row r="19" spans="1:3">
      <c r="A19" s="4" t="s">
        <v>46</v>
      </c>
      <c r="B19" s="6" t="n">
        <v>280340</v>
      </c>
      <c r="C19" s="6" t="n">
        <v>280340</v>
      </c>
    </row>
    <row r="20" spans="1:3">
      <c r="A20" s="4" t="s">
        <v>47</v>
      </c>
      <c r="B20" s="6" t="n">
        <v>585448</v>
      </c>
      <c r="C20" s="6" t="n">
        <v>455448</v>
      </c>
    </row>
    <row r="21" spans="1:3">
      <c r="A21" s="4" t="s">
        <v>48</v>
      </c>
      <c r="B21" s="6" t="n">
        <v>-966393</v>
      </c>
      <c r="C21" s="6" t="n">
        <v>-630633</v>
      </c>
    </row>
    <row r="22" spans="1:3">
      <c r="A22" s="4" t="s">
        <v>49</v>
      </c>
      <c r="B22" s="6" t="n">
        <v>-100605</v>
      </c>
      <c r="C22" s="6" t="n">
        <v>105155</v>
      </c>
    </row>
    <row r="23" spans="1:3">
      <c r="A23" s="4" t="s">
        <v>50</v>
      </c>
      <c r="B23" s="7" t="n">
        <v>8678875</v>
      </c>
      <c r="C23" s="7" t="n">
        <v>8689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2"/>
    <col customWidth="1" max="2" min="2" width="80"/>
    <col customWidth="1" max="3" min="3" width="8"/>
  </cols>
  <sheetData>
    <row r="1" spans="1:3">
      <c r="A1" s="1" t="s">
        <v>173</v>
      </c>
      <c r="B1" s="2" t="s">
        <v>165</v>
      </c>
    </row>
    <row r="2" spans="1:3">
      <c r="A2" s="4" t="s">
        <v>169</v>
      </c>
      <c r="B2" s="7" t="n">
        <v>8555126</v>
      </c>
    </row>
    <row r="3" spans="1:3">
      <c r="A3" s="4" t="s">
        <v>174</v>
      </c>
      <c r="B3" s="6" t="n">
        <v>8547939</v>
      </c>
    </row>
    <row r="4" spans="1:3">
      <c r="A4" s="4" t="s">
        <v>175</v>
      </c>
      <c r="B4" s="6" t="n">
        <v>7187</v>
      </c>
    </row>
    <row r="5" spans="1:3">
      <c r="A5" s="4" t="s">
        <v>176</v>
      </c>
      <c r="B5" s="6" t="n">
        <v>0</v>
      </c>
    </row>
    <row r="6" spans="1:3">
      <c r="A6" s="4" t="s">
        <v>177</v>
      </c>
      <c r="B6" s="6" t="n">
        <v>0</v>
      </c>
    </row>
    <row r="7" spans="1:3">
      <c r="A7" s="4" t="s">
        <v>178</v>
      </c>
    </row>
    <row r="8" spans="1:3">
      <c r="A8" s="4" t="s">
        <v>169</v>
      </c>
      <c r="B8" s="6" t="n">
        <v>6620623</v>
      </c>
      <c r="C8" s="4" t="s">
        <v>179</v>
      </c>
    </row>
    <row r="9" spans="1:3">
      <c r="A9" s="4" t="s">
        <v>174</v>
      </c>
      <c r="B9" s="6" t="n">
        <v>6620623</v>
      </c>
      <c r="C9" s="4" t="s">
        <v>180</v>
      </c>
    </row>
    <row r="10" spans="1:3">
      <c r="A10" s="4" t="s">
        <v>175</v>
      </c>
      <c r="B10" s="6" t="n">
        <v>0</v>
      </c>
      <c r="C10" s="4" t="s">
        <v>179</v>
      </c>
    </row>
    <row r="11" spans="1:3">
      <c r="A11" s="4" t="s">
        <v>176</v>
      </c>
      <c r="B11" s="6" t="n">
        <v>0</v>
      </c>
      <c r="C11" s="4" t="s">
        <v>179</v>
      </c>
    </row>
    <row r="12" spans="1:3">
      <c r="A12" s="4" t="s">
        <v>177</v>
      </c>
      <c r="B12" s="6" t="n">
        <v>0</v>
      </c>
      <c r="C12" s="4" t="s">
        <v>179</v>
      </c>
    </row>
    <row r="13" spans="1:3">
      <c r="A13" s="4" t="s">
        <v>181</v>
      </c>
    </row>
    <row r="14" spans="1:3">
      <c r="A14" s="4" t="s">
        <v>169</v>
      </c>
      <c r="B14" s="6" t="n">
        <v>1912943</v>
      </c>
      <c r="C14" s="4" t="s">
        <v>179</v>
      </c>
    </row>
    <row r="15" spans="1:3">
      <c r="A15" s="4" t="s">
        <v>174</v>
      </c>
      <c r="B15" s="6" t="n">
        <v>1912943</v>
      </c>
      <c r="C15" s="4" t="s">
        <v>180</v>
      </c>
    </row>
    <row r="16" spans="1:3">
      <c r="A16" s="4" t="s">
        <v>175</v>
      </c>
      <c r="B16" s="6" t="n">
        <v>0</v>
      </c>
      <c r="C16" s="4" t="s">
        <v>179</v>
      </c>
    </row>
    <row r="17" spans="1:3">
      <c r="A17" s="4" t="s">
        <v>176</v>
      </c>
      <c r="B17" s="6" t="n">
        <v>0</v>
      </c>
      <c r="C17" s="4" t="s">
        <v>179</v>
      </c>
    </row>
    <row r="18" spans="1:3">
      <c r="A18" s="4" t="s">
        <v>177</v>
      </c>
      <c r="B18" s="6" t="n">
        <v>0</v>
      </c>
      <c r="C18" s="4" t="s">
        <v>179</v>
      </c>
    </row>
    <row r="19" spans="1:3">
      <c r="A19" s="4" t="s">
        <v>182</v>
      </c>
    </row>
    <row r="20" spans="1:3">
      <c r="A20" s="4" t="s">
        <v>169</v>
      </c>
      <c r="B20" s="6" t="n">
        <v>21560</v>
      </c>
      <c r="C20" s="4" t="s">
        <v>183</v>
      </c>
    </row>
    <row r="21" spans="1:3">
      <c r="A21" s="4" t="s">
        <v>174</v>
      </c>
      <c r="B21" s="6" t="n">
        <v>14373</v>
      </c>
      <c r="C21" s="4" t="s">
        <v>183</v>
      </c>
    </row>
    <row r="22" spans="1:3">
      <c r="A22" s="4" t="s">
        <v>175</v>
      </c>
      <c r="B22" s="6" t="n">
        <v>7187</v>
      </c>
      <c r="C22" s="4" t="s">
        <v>183</v>
      </c>
    </row>
    <row r="23" spans="1:3">
      <c r="A23" s="4" t="s">
        <v>176</v>
      </c>
      <c r="B23" s="6" t="n">
        <v>0</v>
      </c>
      <c r="C23" s="4" t="s">
        <v>183</v>
      </c>
    </row>
    <row r="24" spans="1:3">
      <c r="A24" s="4" t="s">
        <v>177</v>
      </c>
      <c r="B24" s="7" t="n">
        <v>0</v>
      </c>
      <c r="C24" s="4" t="s">
        <v>183</v>
      </c>
    </row>
    <row r="25" spans="1:3">
      <c r="A25" t="n"/>
    </row>
    <row r="26" spans="1:3">
      <c r="A26" s="4" t="s">
        <v>179</v>
      </c>
      <c r="B26" s="4" t="s">
        <v>184</v>
      </c>
    </row>
    <row r="27" spans="1:3">
      <c r="A27" s="4" t="s">
        <v>185</v>
      </c>
      <c r="B27" s="4" t="s">
        <v>186</v>
      </c>
    </row>
    <row r="28" spans="1:3">
      <c r="A28" s="4" t="s">
        <v>183</v>
      </c>
      <c r="B28" s="4" t="s">
        <v>187</v>
      </c>
    </row>
  </sheetData>
  <mergeCells count="5">
    <mergeCell ref="B1:C1"/>
    <mergeCell ref="A25:C25"/>
    <mergeCell ref="B26:C26"/>
    <mergeCell ref="B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1</v>
      </c>
      <c r="B1" s="2" t="s">
        <v>2</v>
      </c>
      <c r="C1" s="2" t="s">
        <v>28</v>
      </c>
    </row>
    <row r="2" spans="1:3">
      <c r="A2" s="3" t="s">
        <v>52</v>
      </c>
    </row>
    <row r="3" spans="1:3">
      <c r="A3" s="4" t="s">
        <v>53</v>
      </c>
      <c r="B3" s="8" t="n">
        <v>0.001</v>
      </c>
      <c r="C3" s="8" t="n">
        <v>0.001</v>
      </c>
    </row>
    <row r="4" spans="1:3">
      <c r="A4" s="4" t="s">
        <v>54</v>
      </c>
      <c r="B4" s="6" t="n">
        <v>20000000</v>
      </c>
      <c r="C4" s="6" t="n">
        <v>20000000</v>
      </c>
    </row>
    <row r="5" spans="1:3">
      <c r="A5" s="4" t="s">
        <v>55</v>
      </c>
      <c r="B5" s="6" t="n">
        <v>0</v>
      </c>
      <c r="C5" s="6" t="n">
        <v>0</v>
      </c>
    </row>
    <row r="6" spans="1:3">
      <c r="A6" s="4" t="s">
        <v>56</v>
      </c>
      <c r="B6" s="6" t="n">
        <v>0</v>
      </c>
      <c r="C6" s="6" t="n">
        <v>0</v>
      </c>
    </row>
    <row r="7" spans="1:3">
      <c r="A7" s="4" t="s">
        <v>57</v>
      </c>
      <c r="B7" s="8" t="n">
        <v>0.001</v>
      </c>
      <c r="C7" s="8" t="n">
        <v>0.001</v>
      </c>
    </row>
    <row r="8" spans="1:3">
      <c r="A8" s="4" t="s">
        <v>58</v>
      </c>
      <c r="B8" s="6" t="n">
        <v>500000000</v>
      </c>
      <c r="C8" s="6" t="n">
        <v>500000000</v>
      </c>
    </row>
    <row r="9" spans="1:3">
      <c r="A9" s="4" t="s">
        <v>59</v>
      </c>
      <c r="B9" s="6" t="n">
        <v>280339467</v>
      </c>
      <c r="C9" s="6" t="n">
        <v>280339467</v>
      </c>
    </row>
    <row r="10" spans="1:3">
      <c r="A10" s="4" t="s">
        <v>60</v>
      </c>
      <c r="B10" s="6" t="n">
        <v>280339467</v>
      </c>
      <c r="C10" s="6" t="n">
        <v>2803394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3" t="s">
        <v>66</v>
      </c>
    </row>
    <row r="6" spans="1:5">
      <c r="A6" s="4" t="s">
        <v>67</v>
      </c>
      <c r="B6" s="6" t="n">
        <v>41048</v>
      </c>
      <c r="C6" s="6" t="n">
        <v>67447</v>
      </c>
      <c r="D6" s="6" t="n">
        <v>198563</v>
      </c>
      <c r="E6" s="6" t="n">
        <v>155045</v>
      </c>
    </row>
    <row r="7" spans="1:5">
      <c r="A7" s="4" t="s">
        <v>68</v>
      </c>
      <c r="B7" s="6" t="n">
        <v>44570</v>
      </c>
      <c r="C7" s="6" t="n">
        <v>64957</v>
      </c>
      <c r="D7" s="6" t="n">
        <v>137494</v>
      </c>
      <c r="E7" s="6" t="n">
        <v>127239</v>
      </c>
    </row>
    <row r="8" spans="1:5">
      <c r="A8" s="4" t="s">
        <v>69</v>
      </c>
      <c r="B8" s="6" t="n">
        <v>839</v>
      </c>
      <c r="C8" s="6" t="n">
        <v>894</v>
      </c>
      <c r="D8" s="6" t="n">
        <v>1679</v>
      </c>
      <c r="E8" s="6" t="n">
        <v>1679</v>
      </c>
    </row>
    <row r="9" spans="1:5">
      <c r="A9" s="4" t="s">
        <v>70</v>
      </c>
      <c r="B9" s="6" t="n">
        <v>86457</v>
      </c>
      <c r="C9" s="6" t="n">
        <v>133298</v>
      </c>
      <c r="D9" s="6" t="n">
        <v>337736</v>
      </c>
      <c r="E9" s="6" t="n">
        <v>283963</v>
      </c>
    </row>
    <row r="10" spans="1:5">
      <c r="A10" s="4" t="s">
        <v>71</v>
      </c>
      <c r="B10" s="6" t="n">
        <v>-86457</v>
      </c>
      <c r="C10" s="6" t="n">
        <v>-133298</v>
      </c>
      <c r="D10" s="6" t="n">
        <v>-337736</v>
      </c>
      <c r="E10" s="6" t="n">
        <v>-283963</v>
      </c>
    </row>
    <row r="11" spans="1:5">
      <c r="A11" s="3" t="s">
        <v>72</v>
      </c>
    </row>
    <row r="12" spans="1:5">
      <c r="A12" s="4" t="s">
        <v>73</v>
      </c>
      <c r="B12" s="6" t="n">
        <v>997</v>
      </c>
      <c r="C12" s="6" t="n">
        <v>22</v>
      </c>
      <c r="D12" s="6" t="n">
        <v>1976</v>
      </c>
      <c r="E12" s="6" t="n">
        <v>43</v>
      </c>
    </row>
    <row r="13" spans="1:5">
      <c r="A13" s="4" t="s">
        <v>74</v>
      </c>
      <c r="B13" s="6" t="n">
        <v>997</v>
      </c>
      <c r="C13" s="6" t="n">
        <v>22</v>
      </c>
      <c r="D13" s="6" t="n">
        <v>1976</v>
      </c>
      <c r="E13" s="6" t="n">
        <v>43</v>
      </c>
    </row>
    <row r="14" spans="1:5">
      <c r="A14" s="4" t="s">
        <v>75</v>
      </c>
      <c r="B14" s="6" t="n">
        <v>-85460</v>
      </c>
      <c r="C14" s="6" t="n">
        <v>-133276</v>
      </c>
      <c r="D14" s="6" t="n">
        <v>-335760</v>
      </c>
      <c r="E14" s="6" t="n">
        <v>-283920</v>
      </c>
    </row>
    <row r="15" spans="1:5">
      <c r="A15" s="4" t="s">
        <v>76</v>
      </c>
      <c r="B15" s="6" t="n">
        <v>0</v>
      </c>
      <c r="C15" s="6" t="n">
        <v>-305</v>
      </c>
      <c r="D15" s="6" t="n">
        <v>0</v>
      </c>
      <c r="E15" s="6" t="n">
        <v>-405</v>
      </c>
    </row>
    <row r="16" spans="1:5">
      <c r="A16" s="4" t="s">
        <v>77</v>
      </c>
      <c r="B16" s="7" t="n">
        <v>-85460</v>
      </c>
      <c r="C16" s="7" t="n">
        <v>-133581</v>
      </c>
      <c r="D16" s="7" t="n">
        <v>-335760</v>
      </c>
      <c r="E16" s="7" t="n">
        <v>-284325</v>
      </c>
    </row>
    <row r="17" spans="1:5">
      <c r="A17" s="4" t="s">
        <v>78</v>
      </c>
      <c r="B17" s="7" t="n">
        <v>0</v>
      </c>
      <c r="C17" s="7" t="n">
        <v>0</v>
      </c>
      <c r="D17" s="7" t="n">
        <v>0</v>
      </c>
      <c r="E17" s="7" t="n">
        <v>0</v>
      </c>
    </row>
    <row r="18" spans="1:5">
      <c r="A18" s="4" t="s">
        <v>79</v>
      </c>
      <c r="B18" s="6" t="n">
        <v>280339467</v>
      </c>
      <c r="C18" s="6" t="n">
        <v>224551913</v>
      </c>
      <c r="D18" s="6" t="n">
        <v>280339467</v>
      </c>
      <c r="E18" s="6" t="n">
        <v>224551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0</v>
      </c>
      <c r="B1" s="2" t="s">
        <v>1</v>
      </c>
    </row>
    <row r="2" spans="1:3">
      <c r="B2" s="2" t="s">
        <v>2</v>
      </c>
      <c r="C2" s="2" t="s">
        <v>63</v>
      </c>
    </row>
    <row r="3" spans="1:3">
      <c r="A3" s="3" t="s">
        <v>81</v>
      </c>
    </row>
    <row r="4" spans="1:3">
      <c r="A4" s="4" t="s">
        <v>82</v>
      </c>
      <c r="B4" s="7" t="n">
        <v>-335760</v>
      </c>
      <c r="C4" s="7" t="n">
        <v>-284325</v>
      </c>
    </row>
    <row r="5" spans="1:3">
      <c r="A5" s="3" t="s">
        <v>83</v>
      </c>
    </row>
    <row r="6" spans="1:3">
      <c r="A6" s="4" t="s">
        <v>84</v>
      </c>
      <c r="B6" s="6" t="n">
        <v>1679</v>
      </c>
      <c r="C6" s="6" t="n">
        <v>1679</v>
      </c>
    </row>
    <row r="7" spans="1:3">
      <c r="A7" s="3" t="s">
        <v>85</v>
      </c>
    </row>
    <row r="8" spans="1:3">
      <c r="A8" s="4" t="s">
        <v>32</v>
      </c>
      <c r="B8" s="6" t="n">
        <v>48369</v>
      </c>
      <c r="C8" s="6" t="n">
        <v>-2115</v>
      </c>
    </row>
    <row r="9" spans="1:3">
      <c r="A9" s="4" t="s">
        <v>39</v>
      </c>
      <c r="B9" s="6" t="n">
        <v>188554</v>
      </c>
      <c r="C9" s="6" t="n">
        <v>515</v>
      </c>
    </row>
    <row r="10" spans="1:3">
      <c r="A10" s="4" t="s">
        <v>40</v>
      </c>
      <c r="B10" s="6" t="n">
        <v>7131</v>
      </c>
      <c r="C10" s="6" t="n">
        <v>-4700</v>
      </c>
    </row>
    <row r="11" spans="1:3">
      <c r="A11" s="4" t="s">
        <v>86</v>
      </c>
      <c r="B11" s="6" t="n">
        <v>-100</v>
      </c>
      <c r="C11" s="6" t="n">
        <v>0</v>
      </c>
    </row>
    <row r="12" spans="1:3">
      <c r="A12" s="4" t="s">
        <v>87</v>
      </c>
      <c r="B12" s="6" t="n">
        <v>0</v>
      </c>
      <c r="C12" s="6" t="n">
        <v>405</v>
      </c>
    </row>
    <row r="13" spans="1:3">
      <c r="A13" s="4" t="s">
        <v>88</v>
      </c>
      <c r="B13" s="6" t="n">
        <v>-90127</v>
      </c>
      <c r="C13" s="6" t="n">
        <v>-288541</v>
      </c>
    </row>
    <row r="14" spans="1:3">
      <c r="A14" s="3" t="s">
        <v>89</v>
      </c>
    </row>
    <row r="15" spans="1:3">
      <c r="A15" s="4" t="s">
        <v>90</v>
      </c>
      <c r="B15" s="6" t="n">
        <v>0</v>
      </c>
      <c r="C15" s="6" t="n">
        <v>-215</v>
      </c>
    </row>
    <row r="16" spans="1:3">
      <c r="A16" s="4" t="s">
        <v>91</v>
      </c>
      <c r="B16" s="6" t="n">
        <v>0</v>
      </c>
      <c r="C16" s="6" t="n">
        <v>-215</v>
      </c>
    </row>
    <row r="17" spans="1:3">
      <c r="A17" s="3" t="s">
        <v>92</v>
      </c>
    </row>
    <row r="18" spans="1:3">
      <c r="A18" s="4" t="s">
        <v>93</v>
      </c>
      <c r="B18" s="6" t="n">
        <v>130000</v>
      </c>
      <c r="C18" s="6" t="n">
        <v>0</v>
      </c>
    </row>
    <row r="19" spans="1:3">
      <c r="A19" s="4" t="s">
        <v>94</v>
      </c>
      <c r="B19" s="6" t="n">
        <v>130000</v>
      </c>
      <c r="C19" s="6" t="n">
        <v>0</v>
      </c>
    </row>
    <row r="20" spans="1:3">
      <c r="A20" s="4" t="s">
        <v>95</v>
      </c>
      <c r="B20" s="6" t="n">
        <v>39873</v>
      </c>
      <c r="C20" s="6" t="n">
        <v>-288756</v>
      </c>
    </row>
    <row r="21" spans="1:3">
      <c r="A21" s="4" t="s">
        <v>96</v>
      </c>
      <c r="B21" s="6" t="n">
        <v>8633244</v>
      </c>
      <c r="C21" s="6" t="n">
        <v>402718</v>
      </c>
    </row>
    <row r="22" spans="1:3">
      <c r="A22" s="4" t="s">
        <v>97</v>
      </c>
      <c r="B22" s="6" t="n">
        <v>8673117</v>
      </c>
      <c r="C22" s="6" t="n">
        <v>113962</v>
      </c>
    </row>
    <row r="23" spans="1:3">
      <c r="A23" s="3" t="s">
        <v>98</v>
      </c>
    </row>
    <row r="24" spans="1:3">
      <c r="A24" s="4" t="s">
        <v>99</v>
      </c>
      <c r="B24" s="6" t="n">
        <v>0</v>
      </c>
      <c r="C24" s="6" t="n">
        <v>0</v>
      </c>
    </row>
    <row r="25" spans="1:3">
      <c r="A25" s="4" t="s">
        <v>100</v>
      </c>
      <c r="B25" s="7" t="n">
        <v>10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1. DESCRIPTION OF BUSINESS</vt:lpstr>
      <vt:lpstr>2. SUMMARY OF SIGNIFICANT ACCOU</vt:lpstr>
      <vt:lpstr>3. CASH AND CASH EQUIVALENTS</vt:lpstr>
      <vt:lpstr>4. SHAREHOLDER'S EQUITY</vt:lpstr>
      <vt:lpstr>5. RELATED PARTY TRANSACTIONS</vt:lpstr>
      <vt:lpstr>6. LEASE COMMITMENTS</vt:lpstr>
      <vt:lpstr>7. COMMITMENTS AND CONTINGENT L</vt:lpstr>
      <vt:lpstr>8. SUBSEQUENT EVENTS</vt:lpstr>
      <vt:lpstr>2. SIGNIFICANT ACCOUNTING POLIC</vt:lpstr>
      <vt:lpstr>6. LEASE COMMITMENTS (Tables)</vt:lpstr>
      <vt:lpstr>7. COMMITMENTS AND CONTINGENT16</vt:lpstr>
      <vt:lpstr>3. CASH AND CASH EQUIVALENTS (D</vt:lpstr>
      <vt:lpstr>6. LEASE COMMITMENTS (Details)</vt:lpstr>
      <vt:lpstr>6. LEASE COMMITMENTS (Details N</vt:lpstr>
      <vt:lpstr>7. COMMITMENTS AND CONTINGENT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27:26Z</dcterms:created>
  <dcterms:modified xmlns:dcterms="http://purl.org/dc/terms/" xmlns:xsi="http://www.w3.org/2001/XMLSchema-instance" xsi:type="dcterms:W3CDTF">2016-11-14T12:27:26Z</dcterms:modified>
  <dc:title xmlns:dc="http://purl.org/dc/elements/1.1/">Untitled</dc:title>
  <dc:description xmlns:dc="http://purl.org/dc/elements/1.1/"/>
  <dc:subject xmlns:dc="http://purl.org/dc/elements/1.1/"/>
  <cp:keywords/>
  <cp:category/>
</cp:coreProperties>
</file>